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Dec. 11, 2024</t>
        </is>
      </c>
    </row>
    <row r="2">
      <c r="A2" s="3" t="inlineStr">
        <is>
          <t>Submission [Line Items]</t>
        </is>
      </c>
      <c r="B2" s="4" t="inlineStr">
        <is>
          <t xml:space="preserve"> </t>
        </is>
      </c>
    </row>
    <row r="3">
      <c r="A3" s="4" t="inlineStr">
        <is>
          <t>Central Index Key</t>
        </is>
      </c>
      <c r="B3" s="4" t="inlineStr">
        <is>
          <t>0001280784</t>
        </is>
      </c>
    </row>
    <row r="4">
      <c r="A4" s="4" t="inlineStr">
        <is>
          <t>Registrant Name</t>
        </is>
      </c>
      <c r="B4" s="4" t="inlineStr">
        <is>
          <t>Hercules Capital, Inc.</t>
        </is>
      </c>
    </row>
    <row r="5">
      <c r="A5" s="4" t="inlineStr">
        <is>
          <t>Form Type</t>
        </is>
      </c>
      <c r="B5" s="4" t="inlineStr">
        <is>
          <t>N-2</t>
        </is>
      </c>
    </row>
    <row r="6">
      <c r="A6" s="4" t="inlineStr">
        <is>
          <t>Submission Type</t>
        </is>
      </c>
      <c r="B6" s="4" t="inlineStr">
        <is>
          <t>N-2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Dec. 11,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1 par value per share</t>
        </is>
      </c>
    </row>
    <row r="8">
      <c r="A8" s="4" t="inlineStr">
        <is>
          <t>Amount of Registration Fee</t>
        </is>
      </c>
      <c r="B8" s="5" t="n">
        <v>0</v>
      </c>
    </row>
    <row r="9">
      <c r="A9" s="4" t="inlineStr">
        <is>
          <t>Offering Note</t>
        </is>
      </c>
      <c r="B9" s="4" t="inlineStr">
        <is>
          <t>(1) An indeterminate aggregate initial offering price or number of the securities of each identified class is being registered as may from time to time be offered and sold hereunder by Hercules Capital, Inc. (the “registrant”) at indeterminate prices. Warrants may represent rights to purchase common stock, preferred stock or debt securities as may from time to time be offered hereunder by the registrant at indeterminate prices. This registration statement also covers an indeterminate amount of common stock that may be issued upon conversion or exchange of other securities registered hereunder, to the extent any such securities are, by their terms, convertible or exchangeable for common stock. (2) In accordance with Rule 456(b) and Rule 457(r) under the Securities Act of 1933, as amended, the registrant is deferring payment of all of the registration fees and will pay any registration fees subsequently in advance or on a pay-as-you-go basi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Amount of Registration Fee</t>
        </is>
      </c>
      <c r="B16" s="5" t="n">
        <v>0</v>
      </c>
    </row>
    <row r="17">
      <c r="A17" s="4" t="inlineStr">
        <is>
          <t>Offering Note</t>
        </is>
      </c>
      <c r="B17" s="4" t="inlineStr">
        <is>
          <t>(1) An indeterminate aggregate initial offering price or number of the securities of each identified class is being registered as may from time to time be offered and sold hereunder by Hercules Capital, Inc. (the “registrant”) at indeterminate prices. Warrants may represent rights to purchase common stock, preferred stock or debt securities as may from time to time be offered hereunder by the registrant at indeterminate prices. This registration statement also covers an indeterminate amount of common stock that may be issued upon conversion or exchange of other securities registered hereunder, to the extent any such securities are, by their terms, convertible or exchangeable for common stock. (2) In accordance with Rule 456(b) and Rule 457(r) under the Securities Act of 1933, as amended, the registrant is deferring payment of all of the registration fees and will pay any registration fees subsequently in advance or on a pay-as-you-go basis.</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Debt</t>
        </is>
      </c>
    </row>
    <row r="23">
      <c r="A23" s="4" t="inlineStr">
        <is>
          <t>Security Class Title</t>
        </is>
      </c>
      <c r="B23" s="4" t="inlineStr">
        <is>
          <t>Debt Securities(3)</t>
        </is>
      </c>
    </row>
    <row r="24">
      <c r="A24" s="4" t="inlineStr">
        <is>
          <t>Amount of Registration Fee</t>
        </is>
      </c>
      <c r="B24" s="5" t="n">
        <v>0</v>
      </c>
    </row>
    <row r="25">
      <c r="A25" s="4" t="inlineStr">
        <is>
          <t>Offering Note</t>
        </is>
      </c>
      <c r="B25" s="4" t="inlineStr">
        <is>
          <t>(1) An indeterminate aggregate initial offering price or number of the securities of each identified class is being registered as may from time to time be offered and sold hereunder by Hercules Capital, Inc. (the “registrant”) at indeterminate prices. Warrants may represent rights to purchase common stock, preferred stock or debt securities as may from time to time be offered hereunder by the registrant at indeterminate prices. This registration statement also covers an indeterminate amount of common stock that may be issued upon conversion or exchange of other securities registered hereunder, to the extent any such securities are, by their terms, convertible or exchangeable for common stock. (2) In accordance with Rule 456(b) and Rule 457(r) under the Securities Act of 1933, as amended, the registrant is deferring payment of all of the registration fees and will pay any registration fees subsequently in advance or on a pay-as-you-go basis.</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Other</t>
        </is>
      </c>
    </row>
    <row r="31">
      <c r="A31" s="4" t="inlineStr">
        <is>
          <t>Security Class Title</t>
        </is>
      </c>
      <c r="B31" s="4" t="inlineStr">
        <is>
          <t>Subscription Rights</t>
        </is>
      </c>
    </row>
    <row r="32">
      <c r="A32" s="4" t="inlineStr">
        <is>
          <t>Amount of Registration Fee</t>
        </is>
      </c>
      <c r="B32" s="5" t="n">
        <v>0</v>
      </c>
    </row>
    <row r="33">
      <c r="A33" s="4" t="inlineStr">
        <is>
          <t>Offering Note</t>
        </is>
      </c>
      <c r="B33" s="4" t="inlineStr">
        <is>
          <t>(1) An indeterminate aggregate initial offering price or number of the securities of each identified class is being registered as may from time to time be offered and sold hereunder by Hercules Capital, Inc. (the “registrant”) at indeterminate prices. Warrants may represent rights to purchase common stock, preferred stock or debt securities as may from time to time be offered hereunder by the registrant at indeterminate prices. This registration statement also covers an indeterminate amount of common stock that may be issued upon conversion or exchange of other securities registered hereunder, to the extent any such securities are, by their terms, convertible or exchangeable for common stock. (2) In accordance with Rule 456(b) and Rule 457(r) under the Securities Act of 1933, as amended, the registrant is deferring payment of all of the registration fees and will pay any registration fees subsequently in advance or on a pay-as-you-go basis.</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Other</t>
        </is>
      </c>
    </row>
    <row r="39">
      <c r="A39" s="4" t="inlineStr">
        <is>
          <t>Security Class Title</t>
        </is>
      </c>
      <c r="B39" s="4" t="inlineStr">
        <is>
          <t>Warrants</t>
        </is>
      </c>
    </row>
    <row r="40">
      <c r="A40" s="4" t="inlineStr">
        <is>
          <t>Amount of Registration Fee</t>
        </is>
      </c>
      <c r="B40" s="5" t="n">
        <v>0</v>
      </c>
    </row>
    <row r="41">
      <c r="A41" s="4" t="inlineStr">
        <is>
          <t>Offering Note</t>
        </is>
      </c>
      <c r="B41" s="4" t="inlineStr">
        <is>
          <t>(1) An indeterminate aggregate initial offering price or number of the securities of each identified class is being registered as may from time to time be offered and sold hereunder by Hercules Capital, Inc. (the “registrant”) at indeterminate prices. Warrants may represent rights to purchase common stock, preferred stock or debt securities as may from time to time be offered hereunder by the registrant at indeterminate prices. This registration statement also covers an indeterminate amount of common stock that may be issued upon conversion or exchange of other securities registered hereunder, to the extent any such securities are, by their terms, convertible or exchangeable for common stock. (2) In accordance with Rule 456(b) and Rule 457(r) under the Securities Act of 1933, as amended, the registrant is deferring payment of all of the registration fees and will pay any registration fees subsequently in advance or on a pay-as-you-go basi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1, 2024 USD ($)</t>
        </is>
      </c>
    </row>
    <row r="2">
      <c r="A2" s="3" t="inlineStr">
        <is>
          <t>Fees Summary [Line Items]</t>
        </is>
      </c>
      <c r="B2" s="4" t="inlineStr">
        <is>
          <t xml:space="preserve"> </t>
        </is>
      </c>
    </row>
    <row r="3">
      <c r="A3" s="4" t="inlineStr">
        <is>
          <t>Total Offering</t>
        </is>
      </c>
      <c r="B3" s="5" t="n">
        <v>0</v>
      </c>
    </row>
    <row r="4">
      <c r="A4" s="4" t="inlineStr">
        <is>
          <t>Total Fee Amount</t>
        </is>
      </c>
      <c r="B4" s="6" t="n">
        <v>0</v>
      </c>
    </row>
    <row r="5">
      <c r="A5" s="4" t="inlineStr">
        <is>
          <t>Net Fee</t>
        </is>
      </c>
      <c r="B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1T21:30:20Z</dcterms:created>
  <dcterms:modified xmlns:dcterms="http://purl.org/dc/terms/" xmlns:xsi="http://www.w3.org/2001/XMLSchema-instance" xsi:type="dcterms:W3CDTF">2024-12-11T21:30:20Z</dcterms:modified>
</cp:coreProperties>
</file>